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DIVIDEND GROWTH FUND, INC.</t>
        </is>
      </c>
    </row>
    <row r="7">
      <c r="A7" s="4" t="inlineStr">
        <is>
          <t>Entity Central Index Key</t>
        </is>
      </c>
      <c r="B7" s="4" t="inlineStr">
        <is>
          <t>000089402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6 Months Ended</t>
        </is>
      </c>
      <c r="D1" s="2" t="inlineStr">
        <is>
          <t>108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DIVIDEND GROWTH FUND, INC.</t>
        </is>
      </c>
      <c r="C6" s="4" t="inlineStr">
        <is>
          <t xml:space="preserve"> </t>
        </is>
      </c>
      <c r="D6" s="4" t="inlineStr">
        <is>
          <t xml:space="preserve"> </t>
        </is>
      </c>
    </row>
    <row r="7">
      <c r="A7" s="4" t="inlineStr">
        <is>
          <t>Entity Central Index Key</t>
        </is>
      </c>
      <c r="B7" s="4" t="inlineStr">
        <is>
          <t>0000894024</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3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Dividend Growth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DG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Dividend Growth Fund - Investor Class $68 0.64%</t>
        </is>
      </c>
      <c r="C21" s="4" t="inlineStr">
        <is>
          <t xml:space="preserve"> </t>
        </is>
      </c>
      <c r="D21" s="4" t="inlineStr">
        <is>
          <t xml:space="preserve"> </t>
        </is>
      </c>
    </row>
    <row r="22">
      <c r="A22" s="4" t="inlineStr">
        <is>
          <t>Expenses Paid, Amount</t>
        </is>
      </c>
      <c r="B22" s="5" t="n">
        <v>68</v>
      </c>
      <c r="C22" s="4" t="inlineStr">
        <is>
          <t xml:space="preserve"> </t>
        </is>
      </c>
      <c r="D22" s="4" t="inlineStr">
        <is>
          <t xml:space="preserve"> </t>
        </is>
      </c>
    </row>
    <row r="23">
      <c r="A23" s="4" t="inlineStr">
        <is>
          <t>Expense Ratio, Percent</t>
        </is>
      </c>
      <c r="B23" s="6" t="n">
        <v>0.0064</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during the period in an extremely narrow market, with returns buoyed by generally favorable corporate earnings and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The following contributed most to the portfolio’s performance, relative to the S&amp;P 500 Index, during the reporting period: an overweight allocation and stock selection in financials, with strength in the banks industry and consumer finance industry. The following detracted most from portfolio performance, relative to the benchmark, during the reporting period: stock selection in information technology and an underweight allocation to the sector, stock selection in consumer discretionary, and an underweight allocation in communication services. A handful of names that do not meet our dividend growth criteria and thus are not in our investable universe led returns in these sectors. The fund seeks dividend income and long-term capital growth primarily through investments in stocks. The fund will normally invest at least 65% of its total assets in the common stocks of dividend-paying companies that we expect to increase their dividends over time and also provide long-term appreciation. Our in-house research team looks for stocks with sustainable, above-average growth in earnings and dividends, and we attempt to buy them when they are temporarily out of favor or undervalued by the market.</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Dividend Growth Fund (Investor Class) 13.50 % 10.71 % 11.38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24093739000</v>
      </c>
      <c r="C31" s="5" t="n">
        <v>24093739000</v>
      </c>
      <c r="D31" s="5" t="n">
        <v>24093739000</v>
      </c>
    </row>
    <row r="32">
      <c r="A32" s="4" t="inlineStr">
        <is>
          <t>Holdings Count | Holding</t>
        </is>
      </c>
      <c r="B32" s="7" t="n">
        <v>103</v>
      </c>
      <c r="C32" s="7" t="n">
        <v>103</v>
      </c>
      <c r="D32" s="7" t="n">
        <v>103</v>
      </c>
    </row>
    <row r="33">
      <c r="A33" s="4" t="inlineStr">
        <is>
          <t>Advisory Fees Paid, Amount</t>
        </is>
      </c>
      <c r="B33" s="5" t="n">
        <v>117643000</v>
      </c>
      <c r="C33" s="4" t="inlineStr">
        <is>
          <t xml:space="preserve"> </t>
        </is>
      </c>
      <c r="D33" s="4" t="inlineStr">
        <is>
          <t xml:space="preserve"> </t>
        </is>
      </c>
    </row>
    <row r="34">
      <c r="A34" s="4" t="inlineStr">
        <is>
          <t>InvestmentCompanyPortfolioTurnover</t>
        </is>
      </c>
      <c r="B34" s="8" t="n">
        <v>0.1</v>
      </c>
      <c r="C34" s="4" t="inlineStr">
        <is>
          <t xml:space="preserve"> </t>
        </is>
      </c>
      <c r="D34" s="4" t="inlineStr">
        <is>
          <t xml:space="preserve"> </t>
        </is>
      </c>
    </row>
    <row r="35">
      <c r="A35" s="4" t="inlineStr">
        <is>
          <t>Additional Fund Statistics [Text Block]</t>
        </is>
      </c>
      <c r="B35" s="4" t="inlineStr">
        <is>
          <t>What are some fund statistics? Fund Statistics Total Net Assets (000s) $24,093,739 Number of Portfolio Holdings 103</t>
        </is>
      </c>
      <c r="C35" s="4" t="inlineStr">
        <is>
          <t xml:space="preserve"> </t>
        </is>
      </c>
      <c r="D35" s="4" t="inlineStr">
        <is>
          <t xml:space="preserve"> </t>
        </is>
      </c>
    </row>
    <row r="36">
      <c r="A36" s="4" t="inlineStr">
        <is>
          <t>Holdings [Text Block]</t>
        </is>
      </c>
      <c r="B36" s="4" t="inlineStr">
        <is>
          <t>Sector
Information Technology 19.3 %
Financials 18.9
Industrials &amp; Business Services 16.9
Health Care 14.1
Consumer Staples 8.3
Consumer Discretionary 6.8
Energy 4.7
Materials 3.3
Utilities 3.1
Other 4.6</t>
        </is>
      </c>
      <c r="C36" s="4" t="inlineStr">
        <is>
          <t xml:space="preserve"> </t>
        </is>
      </c>
      <c r="D36" s="4" t="inlineStr">
        <is>
          <t xml:space="preserve"> </t>
        </is>
      </c>
    </row>
    <row r="37">
      <c r="A37" s="4" t="inlineStr">
        <is>
          <t>Largest Holdings [Text Block]</t>
        </is>
      </c>
      <c r="B37" s="4" t="inlineStr">
        <is>
          <t>Top Ten Holdings
Microsoft 5.9 %
Apple 5.8
Visa 2.7
JPMorgan Chase 2.6
Chubb 2.2
General Electric 1.9
Marsh &amp; McLennan 1.8
Eli Lilly 1.7
Walmart 1.7
UnitedHealth Group 1.6</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12104</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Dividend Growth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TADG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Dividend Growth Fund - Advisor Class $95 0.89%</t>
        </is>
      </c>
      <c r="C50" s="4" t="inlineStr">
        <is>
          <t xml:space="preserve"> </t>
        </is>
      </c>
      <c r="D50" s="4" t="inlineStr">
        <is>
          <t xml:space="preserve"> </t>
        </is>
      </c>
    </row>
    <row r="51">
      <c r="A51" s="4" t="inlineStr">
        <is>
          <t>Expenses Paid, Amount</t>
        </is>
      </c>
      <c r="B51" s="5" t="n">
        <v>95</v>
      </c>
      <c r="C51" s="4" t="inlineStr">
        <is>
          <t xml:space="preserve"> </t>
        </is>
      </c>
      <c r="D51" s="4" t="inlineStr">
        <is>
          <t xml:space="preserve"> </t>
        </is>
      </c>
    </row>
    <row r="52">
      <c r="A52" s="4" t="inlineStr">
        <is>
          <t>Expense Ratio, Percent</t>
        </is>
      </c>
      <c r="B52" s="6" t="n">
        <v>0.0089</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during the period in an extremely narrow market, with returns buoyed by generally favorable corporate earnings and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The following contributed most to the portfolio’s performance, relative to the S&amp;P 500 Index, during the reporting period: an overweight allocation and stock selection in financials, with strength in the banks industry and consumer finance industry. The following detracted most from portfolio performance, relative to the benchmark, during the reporting period: stock selection in information technology and an underweight allocation to the sector, stock selection in consumer discretionary, and an underweight allocation in communication services. A handful of names that do not meet our dividend growth criteria and thus are not in our investable universe led returns in these sectors. The fund seeks dividend income and long-term capital growth primarily through investments in stocks. The fund will normally invest at least 65% of its total assets in the common stocks of dividend-paying companies that we expect to increase their dividends over time and also provide long-term appreciation. Our in-house research team looks for stocks with sustainable, above-average growth in earnings and dividends, and we attempt to buy them when they are temporarily out of favor or undervalued by the market.</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Dividend Growth Fund (Advisor Class) 13.21 % 10.41 % 11.08 %
Russell 3000 Index (Regulatory Benchmark) 23.81 13.86 12.55
S&amp;P 500 Index (Strategy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24093739000</v>
      </c>
      <c r="C60" s="5" t="n">
        <v>24093739000</v>
      </c>
      <c r="D60" s="5" t="n">
        <v>24093739000</v>
      </c>
    </row>
    <row r="61">
      <c r="A61" s="4" t="inlineStr">
        <is>
          <t>Holdings Count | Holding</t>
        </is>
      </c>
      <c r="B61" s="7" t="n">
        <v>103</v>
      </c>
      <c r="C61" s="7" t="n">
        <v>103</v>
      </c>
      <c r="D61" s="7" t="n">
        <v>103</v>
      </c>
    </row>
    <row r="62">
      <c r="A62" s="4" t="inlineStr">
        <is>
          <t>Advisory Fees Paid, Amount</t>
        </is>
      </c>
      <c r="B62" s="5" t="n">
        <v>117643000</v>
      </c>
      <c r="C62" s="4" t="inlineStr">
        <is>
          <t xml:space="preserve"> </t>
        </is>
      </c>
      <c r="D62" s="4" t="inlineStr">
        <is>
          <t xml:space="preserve"> </t>
        </is>
      </c>
    </row>
    <row r="63">
      <c r="A63" s="4" t="inlineStr">
        <is>
          <t>InvestmentCompanyPortfolioTurnover</t>
        </is>
      </c>
      <c r="B63" s="8" t="n">
        <v>0.1</v>
      </c>
      <c r="C63" s="4" t="inlineStr">
        <is>
          <t xml:space="preserve"> </t>
        </is>
      </c>
      <c r="D63" s="4" t="inlineStr">
        <is>
          <t xml:space="preserve"> </t>
        </is>
      </c>
    </row>
    <row r="64">
      <c r="A64" s="4" t="inlineStr">
        <is>
          <t>Additional Fund Statistics [Text Block]</t>
        </is>
      </c>
      <c r="B64" s="4" t="inlineStr">
        <is>
          <t>What are some fund statistics? Fund Statistics Total Net Assets (000s) $24,093,739 Number of Portfolio Holdings 103</t>
        </is>
      </c>
      <c r="C64" s="4" t="inlineStr">
        <is>
          <t xml:space="preserve"> </t>
        </is>
      </c>
      <c r="D64" s="4" t="inlineStr">
        <is>
          <t xml:space="preserve"> </t>
        </is>
      </c>
    </row>
    <row r="65">
      <c r="A65" s="4" t="inlineStr">
        <is>
          <t>Holdings [Text Block]</t>
        </is>
      </c>
      <c r="B65" s="4" t="inlineStr">
        <is>
          <t>Sector
Information Technology 19.3 %
Financials 18.9
Industrials &amp; Business Services 16.9
Health Care 14.1
Consumer Staples 8.3
Consumer Discretionary 6.8
Energy 4.7
Materials 3.3
Utilities 3.1
Other 4.6</t>
        </is>
      </c>
      <c r="C65" s="4" t="inlineStr">
        <is>
          <t xml:space="preserve"> </t>
        </is>
      </c>
      <c r="D65" s="4" t="inlineStr">
        <is>
          <t xml:space="preserve"> </t>
        </is>
      </c>
    </row>
    <row r="66">
      <c r="A66" s="4" t="inlineStr">
        <is>
          <t>Largest Holdings [Text Block]</t>
        </is>
      </c>
      <c r="B66" s="4" t="inlineStr">
        <is>
          <t>Top Ten Holdings
Microsoft 5.9 %
Apple 5.8
Visa 2.7
JPMorgan Chase 2.6
Chubb 2.2
General Electric 1.9
Marsh &amp; McLennan 1.8
Eli Lilly 1.7
Walmart 1.7
UnitedHealth Group 1.6</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166314</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Dividend Growth Fund</t>
        </is>
      </c>
      <c r="C70" s="4" t="inlineStr">
        <is>
          <t xml:space="preserve"> </t>
        </is>
      </c>
      <c r="D70" s="4" t="inlineStr">
        <is>
          <t xml:space="preserve"> </t>
        </is>
      </c>
    </row>
    <row r="71">
      <c r="A71" s="4" t="inlineStr">
        <is>
          <t>Class Name</t>
        </is>
      </c>
      <c r="B71" s="4" t="inlineStr">
        <is>
          <t>I Class</t>
        </is>
      </c>
      <c r="C71" s="4" t="inlineStr">
        <is>
          <t xml:space="preserve"> </t>
        </is>
      </c>
      <c r="D71" s="4" t="inlineStr">
        <is>
          <t xml:space="preserve"> </t>
        </is>
      </c>
    </row>
    <row r="72">
      <c r="A72" s="4" t="inlineStr">
        <is>
          <t>Trading Symbol</t>
        </is>
      </c>
      <c r="B72" s="4" t="inlineStr">
        <is>
          <t>PDGI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 xml:space="preserve"> </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Dividend Growth Fund - I Class $53 0.50%</t>
        </is>
      </c>
      <c r="C79" s="4" t="inlineStr">
        <is>
          <t xml:space="preserve"> </t>
        </is>
      </c>
      <c r="D79" s="4" t="inlineStr">
        <is>
          <t xml:space="preserve"> </t>
        </is>
      </c>
    </row>
    <row r="80">
      <c r="A80" s="4" t="inlineStr">
        <is>
          <t>Expenses Paid, Amount</t>
        </is>
      </c>
      <c r="B80" s="5" t="n">
        <v>53</v>
      </c>
      <c r="C80" s="4" t="inlineStr">
        <is>
          <t xml:space="preserve"> </t>
        </is>
      </c>
      <c r="D80" s="4" t="inlineStr">
        <is>
          <t xml:space="preserve"> </t>
        </is>
      </c>
    </row>
    <row r="81">
      <c r="A81" s="4" t="inlineStr">
        <is>
          <t>Expense Ratio, Percent</t>
        </is>
      </c>
      <c r="B81" s="6" t="n">
        <v>0.005</v>
      </c>
      <c r="C81" s="4" t="inlineStr">
        <is>
          <t xml:space="preserve"> </t>
        </is>
      </c>
      <c r="D81" s="4" t="inlineStr">
        <is>
          <t xml:space="preserve"> </t>
        </is>
      </c>
    </row>
    <row r="82">
      <c r="A82" s="4" t="inlineStr">
        <is>
          <t>Factors Affecting Performance [Text Block]</t>
        </is>
      </c>
      <c r="B82" s="4" t="inlineStr">
        <is>
          <t>What drove fund performance during the past 12 months? U.S. stocks advanced during the period in an extremely narrow market, with returns buoyed by generally favorable corporate earnings and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The following contributed most to the portfolio’s performance, relative to the S&amp;P 500 Index, during the reporting period: an overweight allocation and stock selection in financials, with strength in the banks industry and consumer finance industry. The following detracted most from portfolio performance, relative to the benchmark, during the reporting period: stock selection in information technology and an underweight allocation to the sector, stock selection in consumer discretionary, and an underweight allocation in communication services. A handful of names that do not meet our dividend growth criteria and thus are not in our investable universe led returns in these sectors. The fund seeks dividend income and long-term capital growth primarily through investments in stocks. The fund will normally invest at least 65% of its total assets in the common stocks of dividend-paying companies that we expect to increase their dividends over time and also provide long-term appreciation. Our in-house research team looks for stocks with sustainable, above-average growth in earnings and dividends, and we attempt to buy them when they are temporarily out of favor or undervalued by the market.</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Since Inception 12/17/15
Dividend Growth Fund (I Class) 13.65 % 10.85 % 12.55 %
Russell 3000 Index (Regulatory Benchmark) 23.81 13.86 13.94
S&amp;P 500 Index (Strategy Benchmark) 25.02 14.53 14.4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Performance Inception Date</t>
        </is>
      </c>
      <c r="B85" s="4" t="inlineStr">
        <is>
          <t xml:space="preserve"> </t>
        </is>
      </c>
      <c r="C85" s="4" t="inlineStr">
        <is>
          <t xml:space="preserve"> </t>
        </is>
      </c>
      <c r="D85" s="4" t="inlineStr">
        <is>
          <t>Dec. 17,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c r="D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c r="D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c r="D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c r="D89" s="4" t="inlineStr">
        <is>
          <t xml:space="preserve"> </t>
        </is>
      </c>
    </row>
    <row r="90">
      <c r="A90" s="4" t="inlineStr">
        <is>
          <t>AssetsNet</t>
        </is>
      </c>
      <c r="B90" s="5" t="n">
        <v>24093739000</v>
      </c>
      <c r="C90" s="5" t="n">
        <v>24093739000</v>
      </c>
      <c r="D90" s="5" t="n">
        <v>24093739000</v>
      </c>
    </row>
    <row r="91">
      <c r="A91" s="4" t="inlineStr">
        <is>
          <t>Holdings Count | Holding</t>
        </is>
      </c>
      <c r="B91" s="7" t="n">
        <v>103</v>
      </c>
      <c r="C91" s="7" t="n">
        <v>103</v>
      </c>
      <c r="D91" s="7" t="n">
        <v>103</v>
      </c>
    </row>
    <row r="92">
      <c r="A92" s="4" t="inlineStr">
        <is>
          <t>Advisory Fees Paid, Amount</t>
        </is>
      </c>
      <c r="B92" s="5" t="n">
        <v>117643000</v>
      </c>
      <c r="C92" s="4" t="inlineStr">
        <is>
          <t xml:space="preserve"> </t>
        </is>
      </c>
      <c r="D92" s="4" t="inlineStr">
        <is>
          <t xml:space="preserve"> </t>
        </is>
      </c>
    </row>
    <row r="93">
      <c r="A93" s="4" t="inlineStr">
        <is>
          <t>InvestmentCompanyPortfolioTurnover</t>
        </is>
      </c>
      <c r="B93" s="8" t="n">
        <v>0.1</v>
      </c>
      <c r="C93" s="4" t="inlineStr">
        <is>
          <t xml:space="preserve"> </t>
        </is>
      </c>
      <c r="D93" s="4" t="inlineStr">
        <is>
          <t xml:space="preserve"> </t>
        </is>
      </c>
    </row>
    <row r="94">
      <c r="A94" s="4" t="inlineStr">
        <is>
          <t>Additional Fund Statistics [Text Block]</t>
        </is>
      </c>
      <c r="B94" s="4" t="inlineStr">
        <is>
          <t>What are some fund statistics? Fund Statistics Total Net Assets (000s) $24,093,739 Number of Portfolio Holdings 103</t>
        </is>
      </c>
      <c r="C94" s="4" t="inlineStr">
        <is>
          <t xml:space="preserve"> </t>
        </is>
      </c>
      <c r="D94" s="4" t="inlineStr">
        <is>
          <t xml:space="preserve"> </t>
        </is>
      </c>
    </row>
    <row r="95">
      <c r="A95" s="4" t="inlineStr">
        <is>
          <t>Holdings [Text Block]</t>
        </is>
      </c>
      <c r="B95" s="4" t="inlineStr">
        <is>
          <t>Sector
Information Technology 19.3 %
Financials 18.9
Industrials &amp; Business Services 16.9
Health Care 14.1
Consumer Staples 8.3
Consumer Discretionary 6.8
Energy 4.7
Materials 3.3
Utilities 3.1
Other 4.6</t>
        </is>
      </c>
      <c r="C95" s="4" t="inlineStr">
        <is>
          <t xml:space="preserve"> </t>
        </is>
      </c>
      <c r="D95" s="4" t="inlineStr">
        <is>
          <t xml:space="preserve"> </t>
        </is>
      </c>
    </row>
    <row r="96">
      <c r="A96" s="4" t="inlineStr">
        <is>
          <t>Largest Holdings [Text Block]</t>
        </is>
      </c>
      <c r="B96" s="4" t="inlineStr">
        <is>
          <t>Top Ten Holdings
Microsoft 5.9 %
Apple 5.8
Visa 2.7
JPMorgan Chase 2.6
Chubb 2.2
General Electric 1.9
Marsh &amp; McLennan 1.8
Eli Lilly 1.7
Walmart 1.7
UnitedHealth Group 1.6</t>
        </is>
      </c>
      <c r="C96" s="4" t="inlineStr">
        <is>
          <t xml:space="preserve"> </t>
        </is>
      </c>
      <c r="D96" s="4" t="inlineStr">
        <is>
          <t xml:space="preserve"> </t>
        </is>
      </c>
    </row>
    <row r="97">
      <c r="A97" s="4" t="inlineStr">
        <is>
          <t>Updated Prospectus Web Address</t>
        </is>
      </c>
      <c r="B97" s="4" t="inlineStr">
        <is>
          <t>www.troweprice.com/paperless</t>
        </is>
      </c>
      <c r="C97" s="4" t="inlineStr">
        <is>
          <t xml:space="preserve"> </t>
        </is>
      </c>
      <c r="D97" s="4" t="inlineStr">
        <is>
          <t xml:space="preserve"> </t>
        </is>
      </c>
    </row>
    <row r="98">
      <c r="A98" s="4" t="inlineStr">
        <is>
          <t>C000225815</t>
        </is>
      </c>
      <c r="B98" s="4" t="inlineStr">
        <is>
          <t xml:space="preserve"> </t>
        </is>
      </c>
      <c r="C98" s="4" t="inlineStr">
        <is>
          <t xml:space="preserve"> </t>
        </is>
      </c>
      <c r="D98" s="4" t="inlineStr">
        <is>
          <t xml:space="preserve"> </t>
        </is>
      </c>
    </row>
    <row r="99">
      <c r="A99" s="3" t="inlineStr">
        <is>
          <t>Shareholder Report [Line Items]</t>
        </is>
      </c>
      <c r="B99" s="4" t="inlineStr">
        <is>
          <t xml:space="preserve"> </t>
        </is>
      </c>
      <c r="C99" s="4" t="inlineStr">
        <is>
          <t xml:space="preserve"> </t>
        </is>
      </c>
      <c r="D99" s="4" t="inlineStr">
        <is>
          <t xml:space="preserve"> </t>
        </is>
      </c>
    </row>
    <row r="100">
      <c r="A100" s="4" t="inlineStr">
        <is>
          <t>Fund Name</t>
        </is>
      </c>
      <c r="B100" s="4" t="inlineStr">
        <is>
          <t>Dividend Growth Fund</t>
        </is>
      </c>
      <c r="C100" s="4" t="inlineStr">
        <is>
          <t xml:space="preserve"> </t>
        </is>
      </c>
      <c r="D100" s="4" t="inlineStr">
        <is>
          <t xml:space="preserve"> </t>
        </is>
      </c>
    </row>
    <row r="101">
      <c r="A101" s="4" t="inlineStr">
        <is>
          <t>Class Name</t>
        </is>
      </c>
      <c r="B101" s="4" t="inlineStr">
        <is>
          <t>Z Class</t>
        </is>
      </c>
      <c r="C101" s="4" t="inlineStr">
        <is>
          <t xml:space="preserve"> </t>
        </is>
      </c>
      <c r="D101" s="4" t="inlineStr">
        <is>
          <t xml:space="preserve"> </t>
        </is>
      </c>
    </row>
    <row r="102">
      <c r="A102" s="4" t="inlineStr">
        <is>
          <t>Trading Symbol</t>
        </is>
      </c>
      <c r="B102" s="4" t="inlineStr">
        <is>
          <t>TRZDX</t>
        </is>
      </c>
      <c r="C102" s="4" t="inlineStr">
        <is>
          <t xml:space="preserve"> </t>
        </is>
      </c>
      <c r="D102" s="4" t="inlineStr">
        <is>
          <t xml:space="preserve"> </t>
        </is>
      </c>
    </row>
    <row r="103">
      <c r="A103" s="4" t="inlineStr">
        <is>
          <t>Shareholder Report Annual or Semi-Annual</t>
        </is>
      </c>
      <c r="B103" s="4" t="inlineStr">
        <is>
          <t>Annual Shareholder Report</t>
        </is>
      </c>
      <c r="C103" s="4" t="inlineStr">
        <is>
          <t xml:space="preserve"> </t>
        </is>
      </c>
      <c r="D103" s="4" t="inlineStr">
        <is>
          <t xml:space="preserve"> </t>
        </is>
      </c>
    </row>
    <row r="104">
      <c r="A104" s="4" t="inlineStr">
        <is>
          <t>Additional Information [Text Block]</t>
        </is>
      </c>
      <c r="B104" s="4" t="inlineStr">
        <is>
          <t>You can find the fund’s prospectus, financial information on Form N‑CSR (which includes required tax information for dividends), holdings, proxy voting information, and other information at www.troweprice.com/prospectus info troweprice.com</t>
        </is>
      </c>
      <c r="C104" s="4" t="inlineStr">
        <is>
          <t xml:space="preserve"> </t>
        </is>
      </c>
      <c r="D104" s="4" t="inlineStr">
        <is>
          <t xml:space="preserve"> </t>
        </is>
      </c>
    </row>
    <row r="105">
      <c r="A105" s="4" t="inlineStr">
        <is>
          <t>Material Fund Change Notice [Text Block]</t>
        </is>
      </c>
      <c r="B105" s="4" t="inlineStr">
        <is>
          <t xml:space="preserve"> </t>
        </is>
      </c>
      <c r="C105" s="4" t="inlineStr">
        <is>
          <t xml:space="preserve"> </t>
        </is>
      </c>
      <c r="D105" s="4" t="inlineStr">
        <is>
          <t xml:space="preserve"> </t>
        </is>
      </c>
    </row>
    <row r="106">
      <c r="A106" s="4" t="inlineStr">
        <is>
          <t>Additional Information Phone Number</t>
        </is>
      </c>
      <c r="B106" s="4" t="inlineStr">
        <is>
          <t>1‑800‑638‑5660</t>
        </is>
      </c>
      <c r="C106" s="4" t="inlineStr">
        <is>
          <t xml:space="preserve"> </t>
        </is>
      </c>
      <c r="D106" s="4" t="inlineStr">
        <is>
          <t xml:space="preserve"> </t>
        </is>
      </c>
    </row>
    <row r="107">
      <c r="A107" s="4" t="inlineStr">
        <is>
          <t>Additional Information Email</t>
        </is>
      </c>
      <c r="B107" s="4" t="inlineStr">
        <is>
          <t>&amp;lt;span style="box-sizing: border-box; color: rgb(0, 0, 0); display: inline; flex-wrap: nowrap; font-size: 13.3333px; font-weight: 400; grid-area: auto; line-height: 17.3333px; margin: 0px; overflow: visible; text-align: justify;"&gt;info@troweprice.com&amp;lt;/span&gt;</t>
        </is>
      </c>
      <c r="C107" s="4" t="inlineStr">
        <is>
          <t xml:space="preserve"> </t>
        </is>
      </c>
      <c r="D107" s="4" t="inlineStr">
        <is>
          <t xml:space="preserve"> </t>
        </is>
      </c>
    </row>
    <row r="108">
      <c r="A108" s="4" t="inlineStr">
        <is>
          <t>Additional Information Website</t>
        </is>
      </c>
      <c r="B108" s="4" t="inlineStr">
        <is>
          <t>www.troweprice.com/prospectus</t>
        </is>
      </c>
      <c r="C108" s="4" t="inlineStr">
        <is>
          <t xml:space="preserve"> </t>
        </is>
      </c>
      <c r="D108" s="4" t="inlineStr">
        <is>
          <t xml:space="preserve"> </t>
        </is>
      </c>
    </row>
    <row r="109">
      <c r="A109" s="4" t="inlineStr">
        <is>
          <t>Expenses [Text Block]</t>
        </is>
      </c>
      <c r="B109" s="4" t="inlineStr">
        <is>
          <t>What were the fund costs for the last year?
Costs of a $10,000 investment Costs paid as a percentage of a $10,000 investment
Dividend Growth Fund - Z Class $0 0.00%</t>
        </is>
      </c>
      <c r="C109" s="4" t="inlineStr">
        <is>
          <t xml:space="preserve"> </t>
        </is>
      </c>
      <c r="D109" s="4" t="inlineStr">
        <is>
          <t xml:space="preserve"> </t>
        </is>
      </c>
    </row>
    <row r="110">
      <c r="A110" s="4" t="inlineStr">
        <is>
          <t>Expenses Paid, Amount</t>
        </is>
      </c>
      <c r="B110" s="5" t="n">
        <v>0</v>
      </c>
      <c r="C110" s="4" t="inlineStr">
        <is>
          <t xml:space="preserve"> </t>
        </is>
      </c>
      <c r="D110" s="4" t="inlineStr">
        <is>
          <t xml:space="preserve"> </t>
        </is>
      </c>
    </row>
    <row r="111">
      <c r="A111" s="4" t="inlineStr">
        <is>
          <t>Expense Ratio, Percent</t>
        </is>
      </c>
      <c r="B111" s="8" t="n">
        <v>0</v>
      </c>
      <c r="C111" s="4" t="inlineStr">
        <is>
          <t xml:space="preserve"> </t>
        </is>
      </c>
      <c r="D111" s="4" t="inlineStr">
        <is>
          <t xml:space="preserve"> </t>
        </is>
      </c>
    </row>
    <row r="112">
      <c r="A112" s="4" t="inlineStr">
        <is>
          <t>Factors Affecting Performance [Text Block]</t>
        </is>
      </c>
      <c r="B112" s="4" t="inlineStr">
        <is>
          <t>What drove fund performance during the past 12 months? U.S. stocks advanced during the period in an extremely narrow market, with returns buoyed by generally favorable corporate earnings and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The following contributed most to the portfolio’s performance, relative to the S&amp;P 500 Index, during the reporting period: an overweight allocation and stock selection in financials, with strength in the banks industry and consumer finance industry. The following detracted most from portfolio performance, relative to the benchmark, during the reporting period: stock selection in information technology and an underweight allocation to the sector, stock selection in consumer discretionary, and an underweight allocation in communication services. A handful of names that do not meet our dividend growth criteria and thus are not in our investable universe led returns in these sectors. The fund seeks dividend income and long-term capital growth primarily through investments in stocks. The fund will normally invest at least 65% of its total assets in the common stocks of dividend-paying companies that we expect to increase their dividends over time and also provide long-term appreciation. Our in-house research team looks for stocks with sustainable, above-average growth in earnings and dividends, and we attempt to buy them when they are temporarily out of favor or undervalued by the market.</t>
        </is>
      </c>
      <c r="C112" s="4" t="inlineStr">
        <is>
          <t xml:space="preserve"> </t>
        </is>
      </c>
      <c r="D112" s="4" t="inlineStr">
        <is>
          <t xml:space="preserve"> </t>
        </is>
      </c>
    </row>
    <row r="113">
      <c r="A113" s="4" t="inlineStr">
        <is>
          <t>Performance Past Does Not Indicate Future [Text]</t>
        </is>
      </c>
      <c r="B113" s="4" t="inlineStr">
        <is>
          <t>The fund’s past performance is not a good predictor of the fund’s future performance.</t>
        </is>
      </c>
      <c r="C113" s="4" t="inlineStr">
        <is>
          <t xml:space="preserve"> </t>
        </is>
      </c>
      <c r="D113" s="4" t="inlineStr">
        <is>
          <t xml:space="preserve"> </t>
        </is>
      </c>
    </row>
    <row r="114">
      <c r="A114" s="4" t="inlineStr">
        <is>
          <t>Average Annual Return [Table Text Block]</t>
        </is>
      </c>
      <c r="B114" s="4" t="inlineStr">
        <is>
          <t>Average Annual Total Returns
1 Year Since Inception 2/22/21
Dividend Growth Fund (Z Class) 14.23 % 10.61 %
Russell 3000 Index (Regulatory Benchmark) 23.81 11.35
S&amp;P 500 Index (Strategy Benchmark) 25.02 13.1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4" s="4" t="inlineStr">
        <is>
          <t xml:space="preserve"> </t>
        </is>
      </c>
      <c r="D114" s="4" t="inlineStr">
        <is>
          <t xml:space="preserve"> </t>
        </is>
      </c>
    </row>
    <row r="115">
      <c r="A115" s="4" t="inlineStr">
        <is>
          <t>Performance Inception Date</t>
        </is>
      </c>
      <c r="B115" s="4" t="inlineStr">
        <is>
          <t xml:space="preserve"> </t>
        </is>
      </c>
      <c r="C115" s="4" t="inlineStr">
        <is>
          <t>Feb. 22,  2021</t>
        </is>
      </c>
      <c r="D115" s="4" t="inlineStr">
        <is>
          <t xml:space="preserve"> </t>
        </is>
      </c>
    </row>
    <row r="116">
      <c r="A116" s="4" t="inlineStr">
        <is>
          <t>No Deduction of Taxes [Text Block]</t>
        </is>
      </c>
      <c r="B116" s="4" t="inlineStr">
        <is>
          <t>Neither the fund’s returns nor the index returns reflect the deduction of taxes that a shareholder would pay on fund distributions or redemptions of fund shares.</t>
        </is>
      </c>
      <c r="C116" s="4" t="inlineStr">
        <is>
          <t xml:space="preserve"> </t>
        </is>
      </c>
      <c r="D116" s="4" t="inlineStr">
        <is>
          <t xml:space="preserve"> </t>
        </is>
      </c>
    </row>
    <row r="117">
      <c r="A117" s="4" t="inlineStr">
        <is>
          <t>Performance Table Market Index Changed [Text Block]</t>
        </is>
      </c>
      <c r="B117" s="4" t="inlineStr">
        <is>
          <t>Due to new SEC Rules on shareholder reporting the fund adopted a new broad-based securities market index, referred to as the Regulatory Benchmark.</t>
        </is>
      </c>
      <c r="C117" s="4" t="inlineStr">
        <is>
          <t xml:space="preserve"> </t>
        </is>
      </c>
      <c r="D117" s="4" t="inlineStr">
        <is>
          <t xml:space="preserve"> </t>
        </is>
      </c>
    </row>
    <row r="118">
      <c r="A118" s="4" t="inlineStr">
        <is>
          <t>Updated Performance Information Location [Text Block]</t>
        </is>
      </c>
      <c r="B118" s="4" t="inlineStr">
        <is>
          <t xml:space="preserve">Updated performance information can be found at www.troweprice.com. </t>
        </is>
      </c>
      <c r="C118" s="4" t="inlineStr">
        <is>
          <t xml:space="preserve"> </t>
        </is>
      </c>
      <c r="D118" s="4" t="inlineStr">
        <is>
          <t xml:space="preserve"> </t>
        </is>
      </c>
    </row>
    <row r="119">
      <c r="A119" s="4" t="inlineStr">
        <is>
          <t>Distribution of Capital [Text Block]</t>
        </is>
      </c>
      <c r="B119" s="4" t="inlineStr">
        <is>
          <t>The fund's total return figures reflect the reinvestment of dividends and capital gains, if any.</t>
        </is>
      </c>
      <c r="C119" s="4" t="inlineStr">
        <is>
          <t xml:space="preserve"> </t>
        </is>
      </c>
      <c r="D119" s="4" t="inlineStr">
        <is>
          <t xml:space="preserve"> </t>
        </is>
      </c>
    </row>
    <row r="120">
      <c r="A120" s="4" t="inlineStr">
        <is>
          <t>AssetsNet</t>
        </is>
      </c>
      <c r="B120" s="5" t="n">
        <v>24093739000</v>
      </c>
      <c r="C120" s="5" t="n">
        <v>24093739000</v>
      </c>
      <c r="D120" s="5" t="n">
        <v>24093739000</v>
      </c>
    </row>
    <row r="121">
      <c r="A121" s="4" t="inlineStr">
        <is>
          <t>Holdings Count | Holding</t>
        </is>
      </c>
      <c r="B121" s="7" t="n">
        <v>103</v>
      </c>
      <c r="C121" s="7" t="n">
        <v>103</v>
      </c>
      <c r="D121" s="7" t="n">
        <v>103</v>
      </c>
    </row>
    <row r="122">
      <c r="A122" s="4" t="inlineStr">
        <is>
          <t>Advisory Fees Paid, Amount</t>
        </is>
      </c>
      <c r="B122" s="5" t="n">
        <v>117643000</v>
      </c>
      <c r="C122" s="4" t="inlineStr">
        <is>
          <t xml:space="preserve"> </t>
        </is>
      </c>
      <c r="D122" s="4" t="inlineStr">
        <is>
          <t xml:space="preserve"> </t>
        </is>
      </c>
    </row>
    <row r="123">
      <c r="A123" s="4" t="inlineStr">
        <is>
          <t>InvestmentCompanyPortfolioTurnover</t>
        </is>
      </c>
      <c r="B123" s="8" t="n">
        <v>0.1</v>
      </c>
      <c r="C123" s="4" t="inlineStr">
        <is>
          <t xml:space="preserve"> </t>
        </is>
      </c>
      <c r="D123" s="4" t="inlineStr">
        <is>
          <t xml:space="preserve"> </t>
        </is>
      </c>
    </row>
    <row r="124">
      <c r="A124" s="4" t="inlineStr">
        <is>
          <t>Additional Fund Statistics [Text Block]</t>
        </is>
      </c>
      <c r="B124" s="4" t="inlineStr">
        <is>
          <t>What are some fund statistics? Fund Statistics Total Net Assets (000s) $24,093,739 Number of Portfolio Holdings 103</t>
        </is>
      </c>
      <c r="C124" s="4" t="inlineStr">
        <is>
          <t xml:space="preserve"> </t>
        </is>
      </c>
      <c r="D124" s="4" t="inlineStr">
        <is>
          <t xml:space="preserve"> </t>
        </is>
      </c>
    </row>
    <row r="125">
      <c r="A125" s="4" t="inlineStr">
        <is>
          <t>Holdings [Text Block]</t>
        </is>
      </c>
      <c r="B125" s="4" t="inlineStr">
        <is>
          <t>Sector
Information Technology 19.3 %
Financials 18.9
Industrials &amp; Business Services 16.9
Health Care 14.1
Consumer Staples 8.3
Consumer Discretionary 6.8
Energy 4.7
Materials 3.3
Utilities 3.1
Other 4.6</t>
        </is>
      </c>
      <c r="C125" s="4" t="inlineStr">
        <is>
          <t xml:space="preserve"> </t>
        </is>
      </c>
      <c r="D125" s="4" t="inlineStr">
        <is>
          <t xml:space="preserve"> </t>
        </is>
      </c>
    </row>
    <row r="126">
      <c r="A126" s="4" t="inlineStr">
        <is>
          <t>Largest Holdings [Text Block]</t>
        </is>
      </c>
      <c r="B126" s="4" t="inlineStr">
        <is>
          <t>Top Ten Holdings
Microsoft 5.9 %
Apple 5.8
Visa 2.7
JPMorgan Chase 2.6
Chubb 2.2
General Electric 1.9
Marsh &amp; McLennan 1.8
Eli Lilly 1.7
Walmart 1.7
UnitedHealth Group 1.6</t>
        </is>
      </c>
      <c r="C126" s="4" t="inlineStr">
        <is>
          <t xml:space="preserve"> </t>
        </is>
      </c>
      <c r="D126" s="4" t="inlineStr">
        <is>
          <t xml:space="preserve"> </t>
        </is>
      </c>
    </row>
    <row r="127">
      <c r="A127" s="4" t="inlineStr">
        <is>
          <t>Updated Prospectus Web Address</t>
        </is>
      </c>
      <c r="B127" s="4" t="inlineStr">
        <is>
          <t>www.troweprice.com/paperless</t>
        </is>
      </c>
      <c r="C127" s="4" t="inlineStr">
        <is>
          <t xml:space="preserve"> </t>
        </is>
      </c>
      <c r="D1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Feb. 22,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Dec. 17, 2015</t>
        </is>
      </c>
      <c r="AO1" s="2" t="inlineStr">
        <is>
          <t>Sep. 30,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4" t="inlineStr">
        <is>
          <t xml:space="preserve"> </t>
        </is>
      </c>
      <c r="S4" s="5" t="n">
        <v>20593</v>
      </c>
      <c r="T4" s="5" t="n">
        <v>17957</v>
      </c>
      <c r="U4" s="5" t="n">
        <v>16443</v>
      </c>
      <c r="V4" s="5" t="n">
        <v>13475</v>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4" t="inlineStr">
        <is>
          <t xml:space="preserve"> </t>
        </is>
      </c>
      <c r="AO4" s="5" t="n">
        <v>9455</v>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4" t="inlineStr">
        <is>
          <t xml:space="preserve"> </t>
        </is>
      </c>
      <c r="S7" s="7" t="n">
        <v>20593</v>
      </c>
      <c r="T7" s="7" t="n">
        <v>17957</v>
      </c>
      <c r="U7" s="7" t="n">
        <v>16443</v>
      </c>
      <c r="V7" s="7" t="n">
        <v>13475</v>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7" t="n">
        <v>10870</v>
      </c>
      <c r="AK7" s="7" t="n">
        <v>10412</v>
      </c>
      <c r="AL7" s="7" t="n">
        <v>10145</v>
      </c>
      <c r="AM7" s="7" t="n">
        <v>10048</v>
      </c>
      <c r="AN7" s="4" t="inlineStr">
        <is>
          <t xml:space="preserve"> </t>
        </is>
      </c>
      <c r="AO7" s="7" t="n">
        <v>9455</v>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625996</v>
      </c>
      <c r="C10" s="7" t="n">
        <v>1584277</v>
      </c>
      <c r="D10" s="7" t="n">
        <v>1491377</v>
      </c>
      <c r="E10" s="7" t="n">
        <v>1444909</v>
      </c>
      <c r="F10" s="7" t="n">
        <v>1313323</v>
      </c>
      <c r="G10" s="7" t="n">
        <v>1171858</v>
      </c>
      <c r="H10" s="7" t="n">
        <v>1211271</v>
      </c>
      <c r="I10" s="7" t="n">
        <v>1117544</v>
      </c>
      <c r="J10" s="7" t="n">
        <v>1042677</v>
      </c>
      <c r="K10" s="7" t="n">
        <v>972809</v>
      </c>
      <c r="L10" s="7" t="n">
        <v>1018271</v>
      </c>
      <c r="M10" s="7" t="n">
        <v>1222431</v>
      </c>
      <c r="N10" s="7" t="n">
        <v>1290553</v>
      </c>
      <c r="O10" s="7" t="n">
        <v>1180986</v>
      </c>
      <c r="P10" s="7" t="n">
        <v>1182188</v>
      </c>
      <c r="Q10" s="7" t="n">
        <v>1092194</v>
      </c>
      <c r="R10" s="4" t="inlineStr">
        <is>
          <t xml:space="preserve"> </t>
        </is>
      </c>
      <c r="S10" s="7" t="n">
        <v>1027010</v>
      </c>
      <c r="T10" s="7" t="n">
        <v>895532</v>
      </c>
      <c r="U10" s="7" t="n">
        <v>820028</v>
      </c>
      <c r="V10" s="7" t="n">
        <v>672002</v>
      </c>
      <c r="W10" s="7" t="n">
        <v>849557</v>
      </c>
      <c r="X10" s="7" t="n">
        <v>778714</v>
      </c>
      <c r="Y10" s="7" t="n">
        <v>769766</v>
      </c>
      <c r="Z10" s="7" t="n">
        <v>739483</v>
      </c>
      <c r="AA10" s="7" t="n">
        <v>648422</v>
      </c>
      <c r="AB10" s="7" t="n">
        <v>756638</v>
      </c>
      <c r="AC10" s="7" t="n">
        <v>706321</v>
      </c>
      <c r="AD10" s="7" t="n">
        <v>679881</v>
      </c>
      <c r="AE10" s="7" t="n">
        <v>684291</v>
      </c>
      <c r="AF10" s="7" t="n">
        <v>643510</v>
      </c>
      <c r="AG10" s="7" t="n">
        <v>615379</v>
      </c>
      <c r="AH10" s="7" t="n">
        <v>597365</v>
      </c>
      <c r="AI10" s="7" t="n">
        <v>564920</v>
      </c>
      <c r="AJ10" s="7" t="n">
        <v>542101</v>
      </c>
      <c r="AK10" s="7" t="n">
        <v>519265</v>
      </c>
      <c r="AL10" s="7" t="n">
        <v>505956</v>
      </c>
      <c r="AM10" s="7" t="n">
        <v>501104</v>
      </c>
      <c r="AN10" s="5" t="n">
        <v>500000</v>
      </c>
      <c r="AO10" s="4" t="inlineStr">
        <is>
          <t xml:space="preserve"> </t>
        </is>
      </c>
      <c r="AP10" s="4" t="inlineStr">
        <is>
          <t xml:space="preserve"> </t>
        </is>
      </c>
      <c r="AQ10" s="4" t="inlineStr">
        <is>
          <t xml:space="preserve"> </t>
        </is>
      </c>
      <c r="AR10" s="4" t="inlineStr">
        <is>
          <t xml:space="preserve"> </t>
        </is>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5137</v>
      </c>
      <c r="C13" s="7" t="n">
        <v>14749</v>
      </c>
      <c r="D13" s="7" t="n">
        <v>13884</v>
      </c>
      <c r="E13" s="7" t="n">
        <v>13451</v>
      </c>
      <c r="F13" s="7" t="n">
        <v>12226</v>
      </c>
      <c r="G13" s="7" t="n">
        <v>10909</v>
      </c>
      <c r="H13" s="7" t="n">
        <v>11276</v>
      </c>
      <c r="I13" s="7" t="n">
        <v>10404</v>
      </c>
      <c r="J13" s="7" t="n">
        <v>9707</v>
      </c>
      <c r="K13" s="7" t="n">
        <v>9056</v>
      </c>
      <c r="L13" s="7" t="n">
        <v>9480</v>
      </c>
      <c r="M13" s="7" t="n">
        <v>11380</v>
      </c>
      <c r="N13" s="7" t="n">
        <v>12014</v>
      </c>
      <c r="O13" s="7" t="n">
        <v>10994</v>
      </c>
      <c r="P13" s="7" t="n">
        <v>11006</v>
      </c>
      <c r="Q13" s="7" t="n">
        <v>10168</v>
      </c>
      <c r="R13" s="5" t="n">
        <v>1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34254</v>
      </c>
      <c r="C16" s="7" t="n">
        <v>33448</v>
      </c>
      <c r="D16" s="7" t="n">
        <v>31589</v>
      </c>
      <c r="E16" s="7" t="n">
        <v>30291</v>
      </c>
      <c r="F16" s="7" t="n">
        <v>27399</v>
      </c>
      <c r="G16" s="7" t="n">
        <v>24531</v>
      </c>
      <c r="H16" s="7" t="n">
        <v>25361</v>
      </c>
      <c r="I16" s="7" t="n">
        <v>23322</v>
      </c>
      <c r="J16" s="7" t="n">
        <v>21696</v>
      </c>
      <c r="K16" s="7" t="n">
        <v>20170</v>
      </c>
      <c r="L16" s="7" t="n">
        <v>21206</v>
      </c>
      <c r="M16" s="7" t="n">
        <v>25276</v>
      </c>
      <c r="N16" s="7" t="n">
        <v>26494</v>
      </c>
      <c r="O16" s="7" t="n">
        <v>23863</v>
      </c>
      <c r="P16" s="7" t="n">
        <v>23724</v>
      </c>
      <c r="Q16" s="7" t="n">
        <v>21856</v>
      </c>
      <c r="R16" s="4" t="inlineStr">
        <is>
          <t xml:space="preserve"> </t>
        </is>
      </c>
      <c r="S16" s="7" t="n">
        <v>20585</v>
      </c>
      <c r="T16" s="7" t="n">
        <v>18355</v>
      </c>
      <c r="U16" s="7" t="n">
        <v>16850</v>
      </c>
      <c r="V16" s="7" t="n">
        <v>13979</v>
      </c>
      <c r="W16" s="7" t="n">
        <v>17386</v>
      </c>
      <c r="X16" s="7" t="n">
        <v>15940</v>
      </c>
      <c r="Y16" s="7" t="n">
        <v>15674</v>
      </c>
      <c r="Z16" s="7" t="n">
        <v>15027</v>
      </c>
      <c r="AA16" s="7" t="n">
        <v>13223</v>
      </c>
      <c r="AB16" s="7" t="n">
        <v>15290</v>
      </c>
      <c r="AC16" s="7" t="n">
        <v>14195</v>
      </c>
      <c r="AD16" s="7" t="n">
        <v>13724</v>
      </c>
      <c r="AE16" s="7" t="n">
        <v>13829</v>
      </c>
      <c r="AF16" s="7" t="n">
        <v>12967</v>
      </c>
      <c r="AG16" s="7" t="n">
        <v>12411</v>
      </c>
      <c r="AH16" s="7" t="n">
        <v>12039</v>
      </c>
      <c r="AI16" s="7" t="n">
        <v>11351</v>
      </c>
      <c r="AJ16" s="7" t="n">
        <v>10933</v>
      </c>
      <c r="AK16" s="7" t="n">
        <v>10527</v>
      </c>
      <c r="AL16" s="7" t="n">
        <v>10275</v>
      </c>
      <c r="AM16" s="7" t="n">
        <v>10138</v>
      </c>
      <c r="AN16" s="4" t="inlineStr">
        <is>
          <t xml:space="preserve"> </t>
        </is>
      </c>
      <c r="AO16" s="7" t="n">
        <v>9471</v>
      </c>
      <c r="AP16" s="7" t="n">
        <v>10123</v>
      </c>
      <c r="AQ16" s="7" t="n">
        <v>10095</v>
      </c>
      <c r="AR16" s="7" t="n">
        <v>10000</v>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34254</v>
      </c>
      <c r="C19" s="7" t="n">
        <v>33448</v>
      </c>
      <c r="D19" s="7" t="n">
        <v>31589</v>
      </c>
      <c r="E19" s="7" t="n">
        <v>30291</v>
      </c>
      <c r="F19" s="7" t="n">
        <v>27399</v>
      </c>
      <c r="G19" s="7" t="n">
        <v>24531</v>
      </c>
      <c r="H19" s="7" t="n">
        <v>25361</v>
      </c>
      <c r="I19" s="7" t="n">
        <v>23322</v>
      </c>
      <c r="J19" s="7" t="n">
        <v>21696</v>
      </c>
      <c r="K19" s="7" t="n">
        <v>20170</v>
      </c>
      <c r="L19" s="7" t="n">
        <v>21206</v>
      </c>
      <c r="M19" s="7" t="n">
        <v>25276</v>
      </c>
      <c r="N19" s="7" t="n">
        <v>26494</v>
      </c>
      <c r="O19" s="7" t="n">
        <v>23863</v>
      </c>
      <c r="P19" s="7" t="n">
        <v>23724</v>
      </c>
      <c r="Q19" s="7" t="n">
        <v>21856</v>
      </c>
      <c r="R19" s="4" t="inlineStr">
        <is>
          <t xml:space="preserve"> </t>
        </is>
      </c>
      <c r="S19" s="7" t="n">
        <v>20585</v>
      </c>
      <c r="T19" s="7" t="n">
        <v>18355</v>
      </c>
      <c r="U19" s="7" t="n">
        <v>16850</v>
      </c>
      <c r="V19" s="7" t="n">
        <v>13979</v>
      </c>
      <c r="W19" s="7" t="n">
        <v>17386</v>
      </c>
      <c r="X19" s="7" t="n">
        <v>15940</v>
      </c>
      <c r="Y19" s="7" t="n">
        <v>15674</v>
      </c>
      <c r="Z19" s="7" t="n">
        <v>15027</v>
      </c>
      <c r="AA19" s="7" t="n">
        <v>13223</v>
      </c>
      <c r="AB19" s="7" t="n">
        <v>15290</v>
      </c>
      <c r="AC19" s="7" t="n">
        <v>14195</v>
      </c>
      <c r="AD19" s="7" t="n">
        <v>13724</v>
      </c>
      <c r="AE19" s="7" t="n">
        <v>13829</v>
      </c>
      <c r="AF19" s="7" t="n">
        <v>12967</v>
      </c>
      <c r="AG19" s="7" t="n">
        <v>12411</v>
      </c>
      <c r="AH19" s="7" t="n">
        <v>12039</v>
      </c>
      <c r="AI19" s="7" t="n">
        <v>11351</v>
      </c>
      <c r="AJ19" s="7" t="n">
        <v>10933</v>
      </c>
      <c r="AK19" s="7" t="n">
        <v>10527</v>
      </c>
      <c r="AL19" s="7" t="n">
        <v>10275</v>
      </c>
      <c r="AM19" s="7" t="n">
        <v>10138</v>
      </c>
      <c r="AN19" s="4" t="inlineStr">
        <is>
          <t xml:space="preserve"> </t>
        </is>
      </c>
      <c r="AO19" s="5" t="n">
        <v>9471</v>
      </c>
      <c r="AP19" s="5" t="n">
        <v>10123</v>
      </c>
      <c r="AQ19" s="5" t="n">
        <v>10095</v>
      </c>
      <c r="AR19" s="5" t="n">
        <v>10000</v>
      </c>
    </row>
    <row r="20">
      <c r="A20" s="4" t="inlineStr">
        <is>
          <t>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1692040</v>
      </c>
      <c r="C22" s="7" t="n">
        <v>1652235</v>
      </c>
      <c r="D22" s="7" t="n">
        <v>1560382</v>
      </c>
      <c r="E22" s="7" t="n">
        <v>1496285</v>
      </c>
      <c r="F22" s="7" t="n">
        <v>1353419</v>
      </c>
      <c r="G22" s="7" t="n">
        <v>1211746</v>
      </c>
      <c r="H22" s="7" t="n">
        <v>1252754</v>
      </c>
      <c r="I22" s="7" t="n">
        <v>1152041</v>
      </c>
      <c r="J22" s="7" t="n">
        <v>1071695</v>
      </c>
      <c r="K22" s="7" t="n">
        <v>996360</v>
      </c>
      <c r="L22" s="7" t="n">
        <v>1047506</v>
      </c>
      <c r="M22" s="7" t="n">
        <v>1248534</v>
      </c>
      <c r="N22" s="7" t="n">
        <v>1308715</v>
      </c>
      <c r="O22" s="7" t="n">
        <v>1178735</v>
      </c>
      <c r="P22" s="7" t="n">
        <v>1171913</v>
      </c>
      <c r="Q22" s="7" t="n">
        <v>1079619</v>
      </c>
      <c r="R22" s="4" t="inlineStr">
        <is>
          <t xml:space="preserve"> </t>
        </is>
      </c>
      <c r="S22" s="5" t="n">
        <v>1016830</v>
      </c>
      <c r="T22" s="5" t="n">
        <v>906684</v>
      </c>
      <c r="U22" s="5" t="n">
        <v>832359</v>
      </c>
      <c r="V22" s="5" t="n">
        <v>690507</v>
      </c>
      <c r="W22" s="5" t="n">
        <v>858818</v>
      </c>
      <c r="X22" s="5" t="n">
        <v>787401</v>
      </c>
      <c r="Y22" s="5" t="n">
        <v>774252</v>
      </c>
      <c r="Z22" s="5" t="n">
        <v>742304</v>
      </c>
      <c r="AA22" s="5" t="n">
        <v>653161</v>
      </c>
      <c r="AB22" s="5" t="n">
        <v>755272</v>
      </c>
      <c r="AC22" s="5" t="n">
        <v>701204</v>
      </c>
      <c r="AD22" s="5" t="n">
        <v>677925</v>
      </c>
      <c r="AE22" s="5" t="n">
        <v>683111</v>
      </c>
      <c r="AF22" s="5" t="n">
        <v>640548</v>
      </c>
      <c r="AG22" s="5" t="n">
        <v>613080</v>
      </c>
      <c r="AH22" s="5" t="n">
        <v>594714</v>
      </c>
      <c r="AI22" s="5" t="n">
        <v>560701</v>
      </c>
      <c r="AJ22" s="5" t="n">
        <v>540048</v>
      </c>
      <c r="AK22" s="5" t="n">
        <v>520017</v>
      </c>
      <c r="AL22" s="5" t="n">
        <v>507555</v>
      </c>
      <c r="AM22" s="5" t="n">
        <v>500805</v>
      </c>
      <c r="AN22" s="5" t="n">
        <v>500000</v>
      </c>
      <c r="AO22" s="4" t="inlineStr">
        <is>
          <t xml:space="preserve"> </t>
        </is>
      </c>
      <c r="AP22" s="4" t="inlineStr">
        <is>
          <t xml:space="preserve"> </t>
        </is>
      </c>
      <c r="AQ22" s="4" t="inlineStr">
        <is>
          <t xml:space="preserve"> </t>
        </is>
      </c>
      <c r="AR22" s="4" t="inlineStr">
        <is>
          <t xml:space="preserve"> </t>
        </is>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16088</v>
      </c>
      <c r="C25" s="5" t="n">
        <v>15709</v>
      </c>
      <c r="D25" s="5" t="n">
        <v>14836</v>
      </c>
      <c r="E25" s="5" t="n">
        <v>14227</v>
      </c>
      <c r="F25" s="5" t="n">
        <v>12868</v>
      </c>
      <c r="G25" s="5" t="n">
        <v>11521</v>
      </c>
      <c r="H25" s="5" t="n">
        <v>11911</v>
      </c>
      <c r="I25" s="5" t="n">
        <v>10954</v>
      </c>
      <c r="J25" s="5" t="n">
        <v>10190</v>
      </c>
      <c r="K25" s="5" t="n">
        <v>9473</v>
      </c>
      <c r="L25" s="5" t="n">
        <v>9960</v>
      </c>
      <c r="M25" s="5" t="n">
        <v>11871</v>
      </c>
      <c r="N25" s="5" t="n">
        <v>12443</v>
      </c>
      <c r="O25" s="5" t="n">
        <v>11207</v>
      </c>
      <c r="P25" s="5" t="n">
        <v>11143</v>
      </c>
      <c r="Q25" s="5" t="n">
        <v>10265</v>
      </c>
      <c r="R25" s="5" t="n">
        <v>1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46 Months Ended</t>
        </is>
      </c>
      <c r="D1" s="2" t="inlineStr">
        <is>
          <t>60 Months Ended</t>
        </is>
      </c>
      <c r="E1" s="2" t="inlineStr">
        <is>
          <t>108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3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35</v>
      </c>
      <c r="C5" s="4" t="inlineStr">
        <is>
          <t xml:space="preserve"> </t>
        </is>
      </c>
      <c r="D5" s="6" t="n">
        <v>0.1071</v>
      </c>
      <c r="E5" s="4" t="inlineStr">
        <is>
          <t xml:space="preserve"> </t>
        </is>
      </c>
      <c r="F5" s="6" t="n">
        <v>0.1138</v>
      </c>
    </row>
    <row r="6">
      <c r="A6" s="4" t="inlineStr">
        <is>
          <t>Without Sales Load [Member] | C00001210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321</v>
      </c>
      <c r="C8" s="4" t="inlineStr">
        <is>
          <t xml:space="preserve"> </t>
        </is>
      </c>
      <c r="D8" s="6" t="n">
        <v>0.1041</v>
      </c>
      <c r="E8" s="4" t="inlineStr">
        <is>
          <t xml:space="preserve"> </t>
        </is>
      </c>
      <c r="F8" s="6" t="n">
        <v>0.1108</v>
      </c>
    </row>
    <row r="9">
      <c r="A9" s="4" t="inlineStr">
        <is>
          <t>Without Sales Load [Member] | C0001663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365</v>
      </c>
      <c r="C11" s="4" t="inlineStr">
        <is>
          <t xml:space="preserve"> </t>
        </is>
      </c>
      <c r="D11" s="6" t="n">
        <v>0.1085</v>
      </c>
      <c r="E11" s="6" t="n">
        <v>0.1255</v>
      </c>
      <c r="F11" s="4" t="inlineStr">
        <is>
          <t xml:space="preserve"> </t>
        </is>
      </c>
    </row>
    <row r="12">
      <c r="A12" s="4" t="inlineStr">
        <is>
          <t>Without Sales Load [Member] | C00022581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423</v>
      </c>
      <c r="C14" s="6" t="n">
        <v>0.1061</v>
      </c>
      <c r="D14" s="4" t="inlineStr">
        <is>
          <t xml:space="preserve"> </t>
        </is>
      </c>
      <c r="E14" s="4" t="inlineStr">
        <is>
          <t xml:space="preserve"> </t>
        </is>
      </c>
      <c r="F14" s="4" t="inlineStr">
        <is>
          <t xml:space="preserve"> </t>
        </is>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381</v>
      </c>
      <c r="C17" s="4" t="inlineStr">
        <is>
          <t xml:space="preserve"> </t>
        </is>
      </c>
      <c r="D17" s="6" t="n">
        <v>0.1386</v>
      </c>
      <c r="E17" s="4" t="inlineStr">
        <is>
          <t xml:space="preserve"> </t>
        </is>
      </c>
      <c r="F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6" t="n">
        <v>0.1394</v>
      </c>
      <c r="F23" s="4" t="inlineStr">
        <is>
          <t xml:space="preserve"> </t>
        </is>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6" t="n">
        <v>0.1135</v>
      </c>
      <c r="D26" s="4" t="inlineStr">
        <is>
          <t xml:space="preserve"> </t>
        </is>
      </c>
      <c r="E26" s="4" t="inlineStr">
        <is>
          <t xml:space="preserve"> </t>
        </is>
      </c>
      <c r="F26" s="4" t="inlineStr">
        <is>
          <t xml:space="preserve"> </t>
        </is>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502</v>
      </c>
      <c r="C29" s="4" t="inlineStr">
        <is>
          <t xml:space="preserve"> </t>
        </is>
      </c>
      <c r="D29" s="6" t="n">
        <v>0.1453</v>
      </c>
      <c r="E29" s="4" t="inlineStr">
        <is>
          <t xml:space="preserve"> </t>
        </is>
      </c>
      <c r="F29" s="6" t="n">
        <v>0.131</v>
      </c>
    </row>
    <row r="30">
      <c r="A30" s="4" t="inlineStr">
        <is>
          <t>S&amp;P 5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502</v>
      </c>
      <c r="C32" s="4" t="inlineStr">
        <is>
          <t xml:space="preserve"> </t>
        </is>
      </c>
      <c r="D32" s="6" t="n">
        <v>0.1453</v>
      </c>
      <c r="E32" s="4" t="inlineStr">
        <is>
          <t xml:space="preserve"> </t>
        </is>
      </c>
      <c r="F32" s="6" t="n">
        <v>0.131</v>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502</v>
      </c>
      <c r="C35" s="4" t="inlineStr">
        <is>
          <t xml:space="preserve"> </t>
        </is>
      </c>
      <c r="D35" s="6" t="n">
        <v>0.1453</v>
      </c>
      <c r="E35" s="6" t="n">
        <v>0.1444</v>
      </c>
      <c r="F35" s="4" t="inlineStr">
        <is>
          <t xml:space="preserve"> </t>
        </is>
      </c>
    </row>
    <row r="36">
      <c r="A36" s="4" t="inlineStr">
        <is>
          <t>S&amp;P 500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502</v>
      </c>
      <c r="C38" s="6" t="n">
        <v>0.1313</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35 | Microsoft</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005435 | Apple</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C000005435 | Visa</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005435 | JPMorgan Chase</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005435 | Chubb</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005435 | General Electric</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005435 | Marsh &amp; McLennan</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5435 | Eli Lilly</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005435 | Walmart</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005435 | UnitedHealth Group</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005435 | Information Technology</t>
        </is>
      </c>
      <c r="B32" s="4" t="inlineStr">
        <is>
          <t xml:space="preserve"> </t>
        </is>
      </c>
    </row>
    <row r="33">
      <c r="A33" s="3" t="inlineStr">
        <is>
          <t>Holdings [Line Items]</t>
        </is>
      </c>
      <c r="B33" s="4" t="inlineStr">
        <is>
          <t xml:space="preserve"> </t>
        </is>
      </c>
    </row>
    <row r="34">
      <c r="A34" s="4" t="inlineStr">
        <is>
          <t>Percent of Net Asset Value</t>
        </is>
      </c>
      <c r="B34" s="6" t="n">
        <v>0.193</v>
      </c>
    </row>
    <row r="35">
      <c r="A35" s="4" t="inlineStr">
        <is>
          <t>C000005435 | Financials</t>
        </is>
      </c>
      <c r="B35" s="4" t="inlineStr">
        <is>
          <t xml:space="preserve"> </t>
        </is>
      </c>
    </row>
    <row r="36">
      <c r="A36" s="3" t="inlineStr">
        <is>
          <t>Holdings [Line Items]</t>
        </is>
      </c>
      <c r="B36" s="4" t="inlineStr">
        <is>
          <t xml:space="preserve"> </t>
        </is>
      </c>
    </row>
    <row r="37">
      <c r="A37" s="4" t="inlineStr">
        <is>
          <t>Percent of Net Asset Value</t>
        </is>
      </c>
      <c r="B37" s="6" t="n">
        <v>0.189</v>
      </c>
    </row>
    <row r="38">
      <c r="A38" s="4" t="inlineStr">
        <is>
          <t>C000005435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69</v>
      </c>
    </row>
    <row r="41">
      <c r="A41" s="4" t="inlineStr">
        <is>
          <t>C000005435 | Health Care</t>
        </is>
      </c>
      <c r="B41" s="4" t="inlineStr">
        <is>
          <t xml:space="preserve"> </t>
        </is>
      </c>
    </row>
    <row r="42">
      <c r="A42" s="3" t="inlineStr">
        <is>
          <t>Holdings [Line Items]</t>
        </is>
      </c>
      <c r="B42" s="4" t="inlineStr">
        <is>
          <t xml:space="preserve"> </t>
        </is>
      </c>
    </row>
    <row r="43">
      <c r="A43" s="4" t="inlineStr">
        <is>
          <t>Percent of Net Asset Value</t>
        </is>
      </c>
      <c r="B43" s="6" t="n">
        <v>0.141</v>
      </c>
    </row>
    <row r="44">
      <c r="A44" s="4" t="inlineStr">
        <is>
          <t>C000005435 | Consumer Staples</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005435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C000005435 | Energy</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000005435 | Materials</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005435 | Utilities</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005435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C000012104 | Microsoft</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C000012104 | Apple</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000012104 | Visa</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000012104 | JPMorgan Chase</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012104 | Chubb</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12104 | General Electric</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012104 | Marsh &amp; McLennan</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12104 | Eli Lilly</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000012104 | Walmart</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000012104 | UnitedHealth Group</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012104 | Information Technology</t>
        </is>
      </c>
      <c r="B92" s="4" t="inlineStr">
        <is>
          <t xml:space="preserve"> </t>
        </is>
      </c>
    </row>
    <row r="93">
      <c r="A93" s="3" t="inlineStr">
        <is>
          <t>Holdings [Line Items]</t>
        </is>
      </c>
      <c r="B93" s="4" t="inlineStr">
        <is>
          <t xml:space="preserve"> </t>
        </is>
      </c>
    </row>
    <row r="94">
      <c r="A94" s="4" t="inlineStr">
        <is>
          <t>Percent of Net Asset Value</t>
        </is>
      </c>
      <c r="B94" s="6" t="n">
        <v>0.193</v>
      </c>
    </row>
    <row r="95">
      <c r="A95" s="4" t="inlineStr">
        <is>
          <t>C000012104 | Financials</t>
        </is>
      </c>
      <c r="B95" s="4" t="inlineStr">
        <is>
          <t xml:space="preserve"> </t>
        </is>
      </c>
    </row>
    <row r="96">
      <c r="A96" s="3" t="inlineStr">
        <is>
          <t>Holdings [Line Items]</t>
        </is>
      </c>
      <c r="B96" s="4" t="inlineStr">
        <is>
          <t xml:space="preserve"> </t>
        </is>
      </c>
    </row>
    <row r="97">
      <c r="A97" s="4" t="inlineStr">
        <is>
          <t>Percent of Net Asset Value</t>
        </is>
      </c>
      <c r="B97" s="6" t="n">
        <v>0.189</v>
      </c>
    </row>
    <row r="98">
      <c r="A98" s="4" t="inlineStr">
        <is>
          <t>C000012104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69</v>
      </c>
    </row>
    <row r="101">
      <c r="A101" s="4" t="inlineStr">
        <is>
          <t>C000012104 | Health Care</t>
        </is>
      </c>
      <c r="B101" s="4" t="inlineStr">
        <is>
          <t xml:space="preserve"> </t>
        </is>
      </c>
    </row>
    <row r="102">
      <c r="A102" s="3" t="inlineStr">
        <is>
          <t>Holdings [Line Items]</t>
        </is>
      </c>
      <c r="B102" s="4" t="inlineStr">
        <is>
          <t xml:space="preserve"> </t>
        </is>
      </c>
    </row>
    <row r="103">
      <c r="A103" s="4" t="inlineStr">
        <is>
          <t>Percent of Net Asset Value</t>
        </is>
      </c>
      <c r="B103" s="6" t="n">
        <v>0.141</v>
      </c>
    </row>
    <row r="104">
      <c r="A104" s="4" t="inlineStr">
        <is>
          <t>C000012104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83</v>
      </c>
    </row>
    <row r="107">
      <c r="A107" s="4" t="inlineStr">
        <is>
          <t>C000012104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68</v>
      </c>
    </row>
    <row r="110">
      <c r="A110" s="4" t="inlineStr">
        <is>
          <t>C000012104 | Energy</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012104 | Materials</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C000012104 | Utilities</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01210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C000166314 | Microsoft</t>
        </is>
      </c>
      <c r="B122" s="4" t="inlineStr">
        <is>
          <t xml:space="preserve"> </t>
        </is>
      </c>
    </row>
    <row r="123">
      <c r="A123" s="3" t="inlineStr">
        <is>
          <t>Holdings [Line Items]</t>
        </is>
      </c>
      <c r="B123" s="4" t="inlineStr">
        <is>
          <t xml:space="preserve"> </t>
        </is>
      </c>
    </row>
    <row r="124">
      <c r="A124" s="4" t="inlineStr">
        <is>
          <t>Percent of Net Asset Value</t>
        </is>
      </c>
      <c r="B124" s="6" t="n">
        <v>0.059</v>
      </c>
    </row>
    <row r="125">
      <c r="A125" s="4" t="inlineStr">
        <is>
          <t>C000166314 | Apple</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166314 | Visa</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166314 | JPMorgan Chase</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166314 | Chubb</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000166314 | General Electric</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166314 | Marsh &amp; McLennan</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166314 | Eli Lilly</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000166314 | Walmart</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166314 | UnitedHealth Group</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166314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193</v>
      </c>
    </row>
    <row r="155">
      <c r="A155" s="4" t="inlineStr">
        <is>
          <t>C000166314 | Financials</t>
        </is>
      </c>
      <c r="B155" s="4" t="inlineStr">
        <is>
          <t xml:space="preserve"> </t>
        </is>
      </c>
    </row>
    <row r="156">
      <c r="A156" s="3" t="inlineStr">
        <is>
          <t>Holdings [Line Items]</t>
        </is>
      </c>
      <c r="B156" s="4" t="inlineStr">
        <is>
          <t xml:space="preserve"> </t>
        </is>
      </c>
    </row>
    <row r="157">
      <c r="A157" s="4" t="inlineStr">
        <is>
          <t>Percent of Net Asset Value</t>
        </is>
      </c>
      <c r="B157" s="6" t="n">
        <v>0.189</v>
      </c>
    </row>
    <row r="158">
      <c r="A158" s="4" t="inlineStr">
        <is>
          <t>C000166314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69</v>
      </c>
    </row>
    <row r="161">
      <c r="A161" s="4" t="inlineStr">
        <is>
          <t>C000166314 | Health Care</t>
        </is>
      </c>
      <c r="B161" s="4" t="inlineStr">
        <is>
          <t xml:space="preserve"> </t>
        </is>
      </c>
    </row>
    <row r="162">
      <c r="A162" s="3" t="inlineStr">
        <is>
          <t>Holdings [Line Items]</t>
        </is>
      </c>
      <c r="B162" s="4" t="inlineStr">
        <is>
          <t xml:space="preserve"> </t>
        </is>
      </c>
    </row>
    <row r="163">
      <c r="A163" s="4" t="inlineStr">
        <is>
          <t>Percent of Net Asset Value</t>
        </is>
      </c>
      <c r="B163" s="6" t="n">
        <v>0.141</v>
      </c>
    </row>
    <row r="164">
      <c r="A164" s="4" t="inlineStr">
        <is>
          <t>C000166314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83</v>
      </c>
    </row>
    <row r="167">
      <c r="A167" s="4" t="inlineStr">
        <is>
          <t>C000166314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68</v>
      </c>
    </row>
    <row r="170">
      <c r="A170" s="4" t="inlineStr">
        <is>
          <t>C000166314 | Energy</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166314 | Materials</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C000166314 | Utilities</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66314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46</v>
      </c>
    </row>
    <row r="182">
      <c r="A182" s="4" t="inlineStr">
        <is>
          <t>C000225815 | Microsoft</t>
        </is>
      </c>
      <c r="B182" s="4" t="inlineStr">
        <is>
          <t xml:space="preserve"> </t>
        </is>
      </c>
    </row>
    <row r="183">
      <c r="A183" s="3" t="inlineStr">
        <is>
          <t>Holdings [Line Items]</t>
        </is>
      </c>
      <c r="B183" s="4" t="inlineStr">
        <is>
          <t xml:space="preserve"> </t>
        </is>
      </c>
    </row>
    <row r="184">
      <c r="A184" s="4" t="inlineStr">
        <is>
          <t>Percent of Net Asset Value</t>
        </is>
      </c>
      <c r="B184" s="6" t="n">
        <v>0.059</v>
      </c>
    </row>
    <row r="185">
      <c r="A185" s="4" t="inlineStr">
        <is>
          <t>C000225815 | Apple</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C000225815 | Visa</t>
        </is>
      </c>
      <c r="B188" s="4" t="inlineStr">
        <is>
          <t xml:space="preserve"> </t>
        </is>
      </c>
    </row>
    <row r="189">
      <c r="A189" s="3" t="inlineStr">
        <is>
          <t>Holdings [Line Items]</t>
        </is>
      </c>
      <c r="B189" s="4" t="inlineStr">
        <is>
          <t xml:space="preserve"> </t>
        </is>
      </c>
    </row>
    <row r="190">
      <c r="A190" s="4" t="inlineStr">
        <is>
          <t>Percent of Net Asset Value</t>
        </is>
      </c>
      <c r="B190" s="6" t="n">
        <v>0.027</v>
      </c>
    </row>
    <row r="191">
      <c r="A191" s="4" t="inlineStr">
        <is>
          <t>C000225815 | JPMorgan Chase</t>
        </is>
      </c>
      <c r="B191" s="4" t="inlineStr">
        <is>
          <t xml:space="preserve"> </t>
        </is>
      </c>
    </row>
    <row r="192">
      <c r="A192" s="3" t="inlineStr">
        <is>
          <t>Holdings [Line Items]</t>
        </is>
      </c>
      <c r="B192" s="4" t="inlineStr">
        <is>
          <t xml:space="preserve"> </t>
        </is>
      </c>
    </row>
    <row r="193">
      <c r="A193" s="4" t="inlineStr">
        <is>
          <t>Percent of Net Asset Value</t>
        </is>
      </c>
      <c r="B193" s="6" t="n">
        <v>0.026</v>
      </c>
    </row>
    <row r="194">
      <c r="A194" s="4" t="inlineStr">
        <is>
          <t>C000225815 | Chubb</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000225815 | General Electric</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225815 | Marsh &amp; McLennan</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C000225815 | Eli Lilly</t>
        </is>
      </c>
      <c r="B203" s="4" t="inlineStr">
        <is>
          <t xml:space="preserve"> </t>
        </is>
      </c>
    </row>
    <row r="204">
      <c r="A204" s="3" t="inlineStr">
        <is>
          <t>Holdings [Line Items]</t>
        </is>
      </c>
      <c r="B204" s="4" t="inlineStr">
        <is>
          <t xml:space="preserve"> </t>
        </is>
      </c>
    </row>
    <row r="205">
      <c r="A205" s="4" t="inlineStr">
        <is>
          <t>Percent of Net Asset Value</t>
        </is>
      </c>
      <c r="B205" s="6" t="n">
        <v>0.017</v>
      </c>
    </row>
    <row r="206">
      <c r="A206" s="4" t="inlineStr">
        <is>
          <t>C000225815 | Walmart</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225815 | UnitedHealth Group</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C000225815 | Information Technology</t>
        </is>
      </c>
      <c r="B212" s="4" t="inlineStr">
        <is>
          <t xml:space="preserve"> </t>
        </is>
      </c>
    </row>
    <row r="213">
      <c r="A213" s="3" t="inlineStr">
        <is>
          <t>Holdings [Line Items]</t>
        </is>
      </c>
      <c r="B213" s="4" t="inlineStr">
        <is>
          <t xml:space="preserve"> </t>
        </is>
      </c>
    </row>
    <row r="214">
      <c r="A214" s="4" t="inlineStr">
        <is>
          <t>Percent of Net Asset Value</t>
        </is>
      </c>
      <c r="B214" s="6" t="n">
        <v>0.193</v>
      </c>
    </row>
    <row r="215">
      <c r="A215" s="4" t="inlineStr">
        <is>
          <t>C000225815 | Financials</t>
        </is>
      </c>
      <c r="B215" s="4" t="inlineStr">
        <is>
          <t xml:space="preserve"> </t>
        </is>
      </c>
    </row>
    <row r="216">
      <c r="A216" s="3" t="inlineStr">
        <is>
          <t>Holdings [Line Items]</t>
        </is>
      </c>
      <c r="B216" s="4" t="inlineStr">
        <is>
          <t xml:space="preserve"> </t>
        </is>
      </c>
    </row>
    <row r="217">
      <c r="A217" s="4" t="inlineStr">
        <is>
          <t>Percent of Net Asset Value</t>
        </is>
      </c>
      <c r="B217" s="6" t="n">
        <v>0.189</v>
      </c>
    </row>
    <row r="218">
      <c r="A218" s="4" t="inlineStr">
        <is>
          <t>C000225815 | Industrials &amp; Business Services</t>
        </is>
      </c>
      <c r="B218" s="4" t="inlineStr">
        <is>
          <t xml:space="preserve"> </t>
        </is>
      </c>
    </row>
    <row r="219">
      <c r="A219" s="3" t="inlineStr">
        <is>
          <t>Holdings [Line Items]</t>
        </is>
      </c>
      <c r="B219" s="4" t="inlineStr">
        <is>
          <t xml:space="preserve"> </t>
        </is>
      </c>
    </row>
    <row r="220">
      <c r="A220" s="4" t="inlineStr">
        <is>
          <t>Percent of Net Asset Value</t>
        </is>
      </c>
      <c r="B220" s="6" t="n">
        <v>0.169</v>
      </c>
    </row>
    <row r="221">
      <c r="A221" s="4" t="inlineStr">
        <is>
          <t>C000225815 | Health Care</t>
        </is>
      </c>
      <c r="B221" s="4" t="inlineStr">
        <is>
          <t xml:space="preserve"> </t>
        </is>
      </c>
    </row>
    <row r="222">
      <c r="A222" s="3" t="inlineStr">
        <is>
          <t>Holdings [Line Items]</t>
        </is>
      </c>
      <c r="B222" s="4" t="inlineStr">
        <is>
          <t xml:space="preserve"> </t>
        </is>
      </c>
    </row>
    <row r="223">
      <c r="A223" s="4" t="inlineStr">
        <is>
          <t>Percent of Net Asset Value</t>
        </is>
      </c>
      <c r="B223" s="6" t="n">
        <v>0.141</v>
      </c>
    </row>
    <row r="224">
      <c r="A224" s="4" t="inlineStr">
        <is>
          <t>C000225815 | Consumer Staples</t>
        </is>
      </c>
      <c r="B224" s="4" t="inlineStr">
        <is>
          <t xml:space="preserve"> </t>
        </is>
      </c>
    </row>
    <row r="225">
      <c r="A225" s="3" t="inlineStr">
        <is>
          <t>Holdings [Line Items]</t>
        </is>
      </c>
      <c r="B225" s="4" t="inlineStr">
        <is>
          <t xml:space="preserve"> </t>
        </is>
      </c>
    </row>
    <row r="226">
      <c r="A226" s="4" t="inlineStr">
        <is>
          <t>Percent of Net Asset Value</t>
        </is>
      </c>
      <c r="B226" s="6" t="n">
        <v>0.083</v>
      </c>
    </row>
    <row r="227">
      <c r="A227" s="4" t="inlineStr">
        <is>
          <t>C000225815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68</v>
      </c>
    </row>
    <row r="230">
      <c r="A230" s="4" t="inlineStr">
        <is>
          <t>C000225815 | Energy</t>
        </is>
      </c>
      <c r="B230" s="4" t="inlineStr">
        <is>
          <t xml:space="preserve"> </t>
        </is>
      </c>
    </row>
    <row r="231">
      <c r="A231" s="3" t="inlineStr">
        <is>
          <t>Holdings [Line Items]</t>
        </is>
      </c>
      <c r="B231" s="4" t="inlineStr">
        <is>
          <t xml:space="preserve"> </t>
        </is>
      </c>
    </row>
    <row r="232">
      <c r="A232" s="4" t="inlineStr">
        <is>
          <t>Percent of Net Asset Value</t>
        </is>
      </c>
      <c r="B232" s="6" t="n">
        <v>0.047</v>
      </c>
    </row>
    <row r="233">
      <c r="A233" s="4" t="inlineStr">
        <is>
          <t>C000225815 | Materials</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C000225815 | Utilities</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000225815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9:45Z</dcterms:created>
  <dcterms:modified xmlns:dcterms="http://purl.org/dc/terms/" xmlns:xsi="http://www.w3.org/2001/XMLSchema-instance" xsi:type="dcterms:W3CDTF">2025-02-21T14:49:45Z</dcterms:modified>
</cp:coreProperties>
</file>